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ass A, B"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Oct. 19, 2017</t>
  </si>
  <si>
    <t>Prospectus:</t>
  </si>
  <si>
    <t>Document Type</t>
  </si>
  <si>
    <t>Document Period End Date</t>
  </si>
  <si>
    <t>Oct. 19,
		2017</t>
  </si>
  <si>
    <t>Registrant Name</t>
  </si>
  <si>
    <t>SUNAMERICA SERIES, INC.</t>
  </si>
  <si>
    <t>Central Index Key</t>
  </si>
  <si>
    <t>Amendment Flag</t>
  </si>
  <si>
    <t>false</t>
  </si>
  <si>
    <t>Document Creation Date</t>
  </si>
  <si>
    <t>Document Effective Date</t>
  </si>
  <si>
    <t>Prospectus Date</t>
  </si>
  <si>
    <t>Feb. 28,
		2017</t>
  </si>
  <si>
    <t>Class A, B, C, and W Shares | AIG Focused Dividend Strategy Fund | Class A</t>
  </si>
  <si>
    <t>Trading Symbol</t>
  </si>
  <si>
    <t>FDSAX</t>
  </si>
  <si>
    <t>Class A, B, C, and W Shares | AIG Focused Dividend Strategy Fund | Class B</t>
  </si>
  <si>
    <t>FDSBX</t>
  </si>
  <si>
    <t>Class A, B, C, and W Shares | AIG Focused Dividend Strategy Fund | Class C</t>
  </si>
  <si>
    <t>FDSTX</t>
  </si>
  <si>
    <t>Class A, B, C, and W Shares | AIG Focused Dividend Strategy Fund | Class W</t>
  </si>
  <si>
    <t>FDSWX</t>
  </si>
  <si>
    <t>Class A, B, C, and W Shares | AIG Focused Dividend Strategy Fund</t>
  </si>
  <si>
    <t>AIG Focused Dividend Strategy Fund</t>
  </si>
  <si>
    <t xml:space="preserve">SunAmerica Series, Inc. AIG Focused Dividend Strategy Fund Class A, Class B, Class C and Class W Shares (the “Fund”) Supplement dated October 19, 2017 to the Fund’s Prospectus dated February 28, 2017, as supplemented and amended to date The following change to the Prospectus is effective October 19, 2017: </t>
  </si>
  <si>
    <t xml:space="preserve">The third paragraph under the section entitled “ Fund Highlights: AIG Focused Dividend Strategy Fund – Principal Investment Strategies and Techniques of the Fund The Fund will select up to thirty high dividend yielding common stocks, which will be evaluated and adjusted at the discretion of the portfolio managers on an annual basis. The first ten stocks selected will represent the ten highest yielding stocks within the Dow Jones Industrial Average. The next twenty stocks will be selected from the Russell 1000 Index, although stocks in the financials and utilities sectors will generally be excluded from this twenty stock selection process. Certain stocks in the Russell 1000 Index may also be excluded as a result of liquidity screens or industry-related caps applied during the selection process. The selection criteria used to select stocks for the twenty stock portion of the Fund will generally include dividend yield as well as a combination of factors that relate to profitability and valuation. Selections for the Fund may include securities of foreign issuers, but such securities may not exceed 20% of the Fund at the time of the annual rebalancing.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ing criteria, when the value of a security becomes a disproportionately large percentage of the Fund’s holdings, when the size of the Fund’s position in a security has the potential to create market liquidity or other issues in connection with the annual rebalancing or efficient management of the Fund, or to maintain an industry-related cap, each in the discretion of the portfolio managers. Capitalized terms used but not defined herein shall the meaning assigned to them by the Prospectus. PLEASE RETAIN THIS SUPPLEMENT FOR FUTURE REFERENCE. </t>
  </si>
  <si>
    <t>Label</t>
  </si>
  <si>
    <t>Element</t>
  </si>
  <si>
    <t>Value</t>
  </si>
  <si>
    <t>Risk/Return:</t>
  </si>
  <si>
    <t>rr_RiskReturnAbstract</t>
  </si>
  <si>
    <t>Supplement [Text Block]</t>
  </si>
  <si>
    <t>ck000102086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086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33"/>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6</v>
      </c>
    </row>
    <row r="5" spans="1:3">
      <c r="A5" s="4" t="s">
        <v>35</v>
      </c>
      <c r="B5" s="4" t="s">
        <v>36</v>
      </c>
      <c r="C5" s="4" t="s">
        <v>25</v>
      </c>
    </row>
    <row r="6" spans="1:3">
      <c r="A6" s="4" t="s">
        <v>37</v>
      </c>
      <c r="B6" s="4" t="s">
        <v>38</v>
      </c>
      <c r="C6"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3</v>
      </c>
      <c r="B3" s="4" t="s">
        <v>3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5:42Z</dcterms:created>
  <dcterms:modified xmlns:dcterms="http://purl.org/dc/terms/" xmlns:xsi="http://www.w3.org/2001/XMLSchema-instance" xsi:type="dcterms:W3CDTF">2017-11-07T17:05:42Z</dcterms:modified>
</cp:coreProperties>
</file>